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Note 1 - Business and Nature of" sheetId="6" r:id="rId6"/>
    <s:sheet name="Note 2 - Significant Accounting" sheetId="7" r:id="rId7"/>
    <s:sheet name="Note 3 - Notes Payable and Rela" sheetId="8" r:id="rId8"/>
    <s:sheet name="Note 4 - Equity" sheetId="9" r:id="rId9"/>
    <s:sheet name="Note 5 - Investment in John Kee" sheetId="10" r:id="rId10"/>
    <s:sheet name="Note 2 - Significant Accounti11" sheetId="11" r:id="rId11"/>
    <s:sheet name="Note 3 - Notes Payable and Re12" sheetId="12" r:id="rId12"/>
    <s:sheet name="Note 4 - Equity (Tables)" sheetId="13" r:id="rId13"/>
    <s:sheet name="Note 1 - Business and Nature 14" sheetId="14" r:id="rId14"/>
    <s:sheet name="Note 3 - Notes Payable and Re15" sheetId="15" r:id="rId15"/>
    <s:sheet name="Note 3 - Notes Payable and Re16" sheetId="16" r:id="rId16"/>
    <s:sheet name="Note 4 - Equity_ Schedule of Wa" sheetId="17" r:id="rId17"/>
    <s:sheet name="Note 4 - Equity (Details)" sheetId="18" r:id="rId18"/>
    <s:sheet name="Note 5 - Investment in John K19" sheetId="19" r:id="rId19"/>
  </s:sheets>
  <s:definedNames/>
  <s:calcPr calcId="124519" calcMode="auto" fullCalcOnLoad="1"/>
</s:workbook>
</file>

<file path=xl/sharedStrings.xml><?xml version="1.0" encoding="utf-8"?>
<sst xmlns="http://schemas.openxmlformats.org/spreadsheetml/2006/main" uniqueCount="215">
  <si>
    <t>Document and Entity Information - shares</t>
  </si>
  <si>
    <t>9 Months Ended</t>
  </si>
  <si>
    <t>Sep. 30, 2015</t>
  </si>
  <si>
    <t>Nov. 12, 2015</t>
  </si>
  <si>
    <t>Document and Entity Information:</t>
  </si>
  <si>
    <t>Entity Registrant Name</t>
  </si>
  <si>
    <t>Global Seafood Holdings Corporation</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Date Of Incorporation</t>
  </si>
  <si>
    <t>Jun. 4,
		1991</t>
  </si>
  <si>
    <t>Trading Symbol</t>
  </si>
  <si>
    <t>gshc</t>
  </si>
  <si>
    <t>CONSOLIDATED BALANCE SHEETS (Unaudited) - USD ($)</t>
  </si>
  <si>
    <t>Dec. 31, 2014</t>
  </si>
  <si>
    <t>Statement of Financial Position</t>
  </si>
  <si>
    <t>Cash</t>
  </si>
  <si>
    <t>Accounts Receivable</t>
  </si>
  <si>
    <t>Prepaid expenses</t>
  </si>
  <si>
    <t>TOTAL ASSETS</t>
  </si>
  <si>
    <t>CURRENT LIABILITIES:</t>
  </si>
  <si>
    <t>Accounts payable and other accrued liabilities</t>
  </si>
  <si>
    <t>Accrued interest - related party</t>
  </si>
  <si>
    <t>Notes payable - related party</t>
  </si>
  <si>
    <t>Convertible notes payable - related party</t>
  </si>
  <si>
    <t>Revolving line of credit - related party</t>
  </si>
  <si>
    <t>Total liabilities</t>
  </si>
  <si>
    <t>COMMITMENTS AND CONTINGENCIES</t>
  </si>
  <si>
    <t xml:space="preserve"> </t>
  </si>
  <si>
    <t>STOCKHOLDERS' DEFICIT:</t>
  </si>
  <si>
    <t>Preferred stock</t>
  </si>
  <si>
    <t>[1],[2]</t>
  </si>
  <si>
    <t>Common stock, $.001 par value, 100,000,000 shares authorized; 3,595,117 and 284,490 shares issued and outstanding</t>
  </si>
  <si>
    <t>Additional paid-in capital</t>
  </si>
  <si>
    <t>Accumulated deficit</t>
  </si>
  <si>
    <t>Total stockholders' deficit</t>
  </si>
  <si>
    <t>LIABILITIES AND STOCKHOLDERS' DEFICIT</t>
  </si>
  <si>
    <t>[1]</t>
  </si>
  <si>
    <t>Series A 8% cumulative convertible preferred stock, $.002 par value 10,000,000 shares authorized, 200 issued and outstanding</t>
  </si>
  <si>
    <t>[2]</t>
  </si>
  <si>
    <t>Series B convertible preferred stock, $.02 par value 2,000,000 shares authorized, 0 issued and outstanding</t>
  </si>
  <si>
    <t>CONSOLIDATED BALANCE SHEETS (Parenthetical) (Unaudited) - $ / shares</t>
  </si>
  <si>
    <t>Common Stock, par or stated value</t>
  </si>
  <si>
    <t>Common Stock, shares authorized</t>
  </si>
  <si>
    <t>Common Stock, shares issued</t>
  </si>
  <si>
    <t>Common Stock, shares outstanding</t>
  </si>
  <si>
    <t>Series A 8% Cumulative Convertible Preferred Stock</t>
  </si>
  <si>
    <t>Preferred Stock, par or stated value</t>
  </si>
  <si>
    <t>Preferred Stock, shares authorized</t>
  </si>
  <si>
    <t>Preferred Stock, shares issued</t>
  </si>
  <si>
    <t>Preferred Stock, shares outstanding</t>
  </si>
  <si>
    <t>Series B Convertible Preferred Stock</t>
  </si>
  <si>
    <t>CONSOLIDATED STATEMENTS OF OPERATIONS (Unaudited) - USD ($)</t>
  </si>
  <si>
    <t>3 Months Ended</t>
  </si>
  <si>
    <t>Sep. 30, 2014</t>
  </si>
  <si>
    <t>Income Statement</t>
  </si>
  <si>
    <t>REVENUE</t>
  </si>
  <si>
    <t>COST OF REVENUE</t>
  </si>
  <si>
    <t>GROSS PROFIT</t>
  </si>
  <si>
    <t>OPERATING EXPENSES:</t>
  </si>
  <si>
    <t>Public Markets Listing Exploration Expenses</t>
  </si>
  <si>
    <t>Selling, general and administrative expenses</t>
  </si>
  <si>
    <t>Total operating expenses</t>
  </si>
  <si>
    <t>OPERATING LOSS</t>
  </si>
  <si>
    <t>OTHER INCOME (EXPENSE):</t>
  </si>
  <si>
    <t>Interest expense</t>
  </si>
  <si>
    <t>Gain on extinguishment of debt</t>
  </si>
  <si>
    <t>Loss on debt conversion</t>
  </si>
  <si>
    <t>TOTAL OTHER INCOME (EXPENSE)</t>
  </si>
  <si>
    <t>NET INCOME (LOSS)</t>
  </si>
  <si>
    <t>NET INCOME (LOSS) PER COMMON SHARE:</t>
  </si>
  <si>
    <t>Basic and Diluted</t>
  </si>
  <si>
    <t>WEIGHTED AVERAGE OF COMMON SHARES OUTSTANDING:</t>
  </si>
  <si>
    <t>CONSOLIDATED STATEMENTS OF CASH FLOWS (Unaudited) - USD ($)</t>
  </si>
  <si>
    <t>CASH FLOWS FROM OPERATING ACTIVITIES:</t>
  </si>
  <si>
    <t>Net income (loss)</t>
  </si>
  <si>
    <t>Adjustments to reconcile net income (loss) to net cash from operating activities:</t>
  </si>
  <si>
    <t>Changes in operating assets and liabilities:</t>
  </si>
  <si>
    <t>Accounts receivable</t>
  </si>
  <si>
    <t>Net cash used in operating activities</t>
  </si>
  <si>
    <t>CASH FLOWS FROM FINANCING ACTIVITIES:</t>
  </si>
  <si>
    <t>Proceeds from sale of common stock</t>
  </si>
  <si>
    <t>Repayments on notes payable - related party</t>
  </si>
  <si>
    <t>Proceeds from a note payable - related party</t>
  </si>
  <si>
    <t>Proceeds from line of credit - related party</t>
  </si>
  <si>
    <t>Net cash provided by financing activities</t>
  </si>
  <si>
    <t>NET CHANGE IN CASH</t>
  </si>
  <si>
    <t>CASH, BEGINNING OF PERIOD</t>
  </si>
  <si>
    <t>CASH, END OF PERIOD</t>
  </si>
  <si>
    <t>SUPPLEMENTAL DISCLOSURE OF NON-CASH ACTIVITIES</t>
  </si>
  <si>
    <t>Forgiveness of related party accrued interest</t>
  </si>
  <si>
    <t>Conversion of related party convertible debt to shares of common stock</t>
  </si>
  <si>
    <t>Conversion of related party line of credit and accrued interest to shares of common stock</t>
  </si>
  <si>
    <t>SUPPLEMENTAL CASH FLOW INFORMATION:</t>
  </si>
  <si>
    <t>Income taxes paid</t>
  </si>
  <si>
    <t>Interest paid</t>
  </si>
  <si>
    <t>Note 1 - Business and Nature of Operations</t>
  </si>
  <si>
    <t>Notes</t>
  </si>
  <si>
    <t>NOTE 1  BUSINESS AND NATURE OF OPERATIONS General The accompanying unaudited consolidated financial statements of Global Seafood Holdings Corporation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three and nine month periods ended September 30, 2015 are not necessarily indicative of the results that may be expected for the year ended December 31, 2015. The unaudited consolidated financial statements should be read in conjunction with the December 31, 2014 financial statements and notes thereto included in the Companys Annual Report on Form 10-K. Basis and business presentation On August 1, 2014, Global Seafood AC Corporation was established as a wholly owned subsidiary to develop and pursue a strategy to participate in the International Seafood Industry, taking advantage of the current consolidation going on in the overall food industry. On February 18, 2015, the Company executed an agreement with John Keeler &amp; Co., Inc. (the "Merger Agreement"), whereby pursuant to the terms and conditions of that Merger Agreement, shareholders of John Keeler &amp; Co., Inc. would acquire shares of the Company common stock in exchange for all the shares of common stock of John Keeler &amp; Co., Inc., such that whereby John Keeler &amp; Co., Inc. would become a wholly owned subsidiary of the Company. The shares, when issued, shall bear a restrictive transfer legend in accordance with Rule 144 under the Securities Act of 1933. The Merger Agreement was filed as Exhibit 2.1 on the Current Report on Form 8-K, filed with the Securities and Exchange Commission on February 20, 2015. On July 24, 2015, the Merger Agreement was subsequently amended to reflect the initial purchase of nineteen percent (19%) of John Keeler &amp; Co., Inc. for consideration of ninety five thousand (95,000) shares of the Companys Series B Convertible Preferred Shares, and a no shop clause permitting the Company to retain the option to purchase the remaining eighty one percent (81%) on or before December 31, 2016 for the consideration as per the terms and conditions of the Merger Agreement. The Series B Convertible Preferred Shares convert to shares of common stock on a ten for one basis and have voting rights in matters presented to the shareholders of one hundred votes for each share of common stock voted, except that, pursuant to the amendment to the Merger Agreement, John Keeler &amp; Co., Inc. has waived all voting rights until the effective date of the merger. The Company, pursuant to the amendment to the Merger Agreement, has waived its voting rights in John Keeler &amp; Co., Inc. until the effective date of the merger. The amendment to the Merger Agreement was filed as Exhibit 2.1 on the Current Report on Form 8-K, filed with the Securities and Exchange Commission on July 27, 2015. The nineteen percent (19%) of John Keeler &amp; Co., Inc. has been reserved by John Keeler &amp; Co., Inc. but not delivered and the ninety five thousand (95,000) shares of the Companys Series B Convertible Preferred Shares has been reserved but not delivered by the Company, both to be delivered concurrently with the acquisition of the remaining eighty one percent (81%) of John Keeler &amp; Co., Inc. by the Company. The original predecessor of the Company, (Huggie Hearts), was originally incorporated in Delaware on June 4, 1991. The immediate predecessor business/company, Bridgetech, was focused primarily on the business of facilitating the transfer of medical drugs, devices and diagnostics from the United States to China and other international locations. We are no longer in this business. As of January 1, 2009, the Company ceased and discontinued operations of all of its business activity . Global Seafood AC Corporation On August 1, 2014, Global Seafood AC Corporation was established as a wholly owned subsidiary to develop and pursue a strategy to participate in the International Seafood Industry, taking advantage of the current consolidation going on in the overall food industry. John Keeler &amp; Co., Inc. Located in Miami, Florida, John Keeler &amp; Co., Inc. d/b/a Blue Star Foods (Blue Star) has been in business since 1995. The primary focus of Blue Star and current source of revenue is importing blue and red swimming crab meat primarily from Indonesia, Philippines and China and distributing it in the United States, Mexico, Canada, the Caribbean, United Kingdom, France, Singapore and Hong Kong under several brand names such as Blue Star, Seassentials, Oceanica, Pacifika and Harbor Banks.</t>
  </si>
  <si>
    <t>Note 2 - Significant Accounting Policies</t>
  </si>
  <si>
    <t>NOTE 2  SIGNIFICANT ACCOUNTING POLICIES 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Inventories Substantially all of the Companys inventory consists of packaged salmon located at public cold storage facilities. The cost of inventory is primarily determined using the specific identification method. Inventory is valued at the lower of cost or market, using the first-in, first-out method. Merchandise is purchased cost and freight (CFR) shipping point and becomes the Companys asset and liability upon leaving the suppliers warehouse.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 Revenue Recognition The Company recognizes revenue when persuasive evidence of an arrangement exists, the products are shipped, the risks of ownership transfer to the customer, price is fixed and determinable and collectability is reasonably assured. Revenue is stated net of sales returns and allowances. Revenue is inclusive of shipping and handling fees and all related costs of shipping and handling related to sales to customers are categorized as cost of revenue. Reclassification Certain prior period amounts were reclassified to conform to the manner of presentation in the current period. These reclassifications had no effect on the net loss or stockholders equity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The Companys management does not believe that any recently issued effective pronouncements, or pronouncements issued but not yet effective, if adopted, would have a material effect on the accompanying financial statements.</t>
  </si>
  <si>
    <t>Note 3 - Notes Payable and Related Parties Debt</t>
  </si>
  <si>
    <t>NOTE 3  NOTES PAYABLE AND RELATED PARTIES DEBT Notes payable consist of the following as of September 30, 2015 and December 31, 2014: September 30, 2015 December 31, 2014 Unsecured convertible notes payable from related third party bearing interest at 8%; all are in default $- $53,000 Secured notes payable from related party at 8% interest rate due December 31, 2015 - 50,000 Secured line of credit  related party at 8% interest rate due December 31, 2015 - 344,932 Total of Notes Payable $- $447,932 Line of Credit - Related Party On August 10, 2012, the Company converted an advance from shareholders to a promissory note agreement with a related note holder at 8% interest rate. The promissory note, initially due on December 31, 2013, was extended to March 30, 2015 and then extended to December 31, 2015. The Company analyzed the modification of the term under FASB Accounting Standards Codification (ASC) 470-60, Trouble Debt Restructurings Extinguishment of Debt During the nine months ended September 30, 2015, the Company received proceeds of $64,536 under the line of credit. On July 29, 2015, the $409,468 principle and $51,722 accrued interest of the line of credit totaling $461,190, (representing 100% of the note obligation), were converted for 2,804,127 shares of common stock with a par value of $0.001 per share. The 2,804,127 shares of common stock were valued at $2,804,127 for $1 per share, which is the cash sale price during the three months ended September 30, 2015. The Company recorded a non-cash loss of $2,342,937 on the conversion of the line of credit and its related accrued interest into shares of common stock. The line of credit was secured by all of the Companys assets such as intellectual property, trademarks, formulations, and equipment. The balance of the line of credit as of September 30, 2015 and December 31, 2014 were $0 and $344,932, respectively. Notes Payable - Related Party On December 15, 2014, the Company issued a $50,000 note to a related party, bearing interest rate at 8% per annum, and due on March 15, 2015. During the nine months ended September 30, 2015, the Company received another $10,000 proceeds and repaid $60,000 under the note and the due date was extended to December 31, 2015. The Company analyzed the modification of the term under ASC 470-60 Trouble Debt Restructurings and ASC 470-50 Extinguishment of Debt. The Company determined the modification is not substantial and did not result in an extinguishment. The note had a secured lien on all of the assets held by the Company, subordinated only to the secured line of credit as described above. As of September 30, 2015 and December 31, 2014, the note had a balance of $0 and $50,000, respectively. Convertible Notes Payable  Related Party As of December 31, 2014, the Company had convertible notes payable to a related party in the amount of $53,000 at 8% interest rate. The notes were convertible at conversion prices ranging from $125 to $750 per share. These notes were in default prior to the conversion. On August 3, 2015, the $53,000 convertible notes payable were converted to 26,500 shares of common stock with a par value of $0.001 per share and an aggregate 26,500 three year common stock purchase warrants with an exercise price of $1.50 per share. The 26,500 warrants issued were estimated to have a fair value of $26,500 based on Black-Scholes model assuming maximum value, which were recorded as a non-cash loss on the conversion of convertible notes payable into shares of common stock. As of September 30, 2015, there were no convertible notes payable. The $27,778 accrued interest on the convertible notes payable was forgiven by the related party debt holder and recognized as additional paid-in capital during the nine months ended September 31, 2015.</t>
  </si>
  <si>
    <t>Note 4 - Equity</t>
  </si>
  <si>
    <t>NOTE 4  EQUITY Warrants The Company has the following warrants outstanding and exercisable as of September 30, 2015: Warrants Exercise Expiration Date issued Issued Price Date December 23, 2006 480 $750 None August 3, 2015 506,500 $1.50 August 3, 2018 The outstanding warrants at September 30, 2015 have no intrinsic value. Stock Option Plans The Company has two stock option plans: the 2001 Stock Option Plan (the 2001 Plan) and the 2005 Stock Option Plan (the 2005 Plan). There are currently no options outstanding under the 2001 Plan or the 2005 Plan, and 5,000,000 and 5,000,000 options remain available for future issuance under the 2001 Plan and 2005 Plan, respectively. The Company does not intend to grant any more options under the 2001 Plan. The Companys 2005 Plan provides for the grant of options to purchase up to 5,000,000 shares of the Companys common stock at consideration to be determined from time-to-time by the Companys Board of Directors. Reverse Stock Split On February 22, 2015 To avoid the issuance of fractional shares of common stock, the Company issued an additional share to all holders of fractional shares. In addition, the Company rounded up any holdings that, as a result of the Reverse Stock Split, fall below 100 shares, to the total of 100 shares. The Company recorded a non-cash charge of $18,229 as a result All share and per share amounts have been retroactively restated to reflect the split as if it had occurred on the first day of the first period presented. Series B Convertible Preferred Stock On July 21, 2105, the Company designated 2,000,000 shares of Series B Convertible Preferred Stock, $0.02 par value. The Series B Convertible Preferred Stock may Offering On August 3, 2015, the Company completed an offering in which the Company offered and sold 480,000 in units consisting of an aggregate of four hundred and eighty thousand (480,000) shares of common stock, $0.001 par value per share (the Common Stock) and an aggregate of four hundred and eighty thousand (480,000) three year common stock purchase warrants with an exercise price of $1.50 per share. The total purchase price for the offering is $480,000, at $1 per unit.</t>
  </si>
  <si>
    <t>Note 5 - Investment in John Keeler &amp; Co.</t>
  </si>
  <si>
    <t xml:space="preserve">NOTE 5  INVESTMENT IN JOHN KEELER &amp; CO. On February 18, 2015, the Company executed an agreement with John Keeler &amp; Co., Inc. (the "Merger Agreement"), whereby pursuant to the terms and conditions of that Merger Agreement, shareholders of John Keeler &amp; Co., Inc. would acquire shares of the Company common stock in exchange for all the shares of common stock of John Keeler &amp; Co., Inc., such that whereby John Keeler &amp; Co., Inc. would become a wholly owned subsidiary of the Company. On July 24, 2015, the Merger Agreement was subsequently amended to reflect the initial purchase of nineteen percent (19%) of John Keeler &amp; Co., Inc. as of July 24, 2015 for consideration of ninety five thousand (95,000) shares of our Series B Convertible Preferred Shares. On September 30, 2015, the Merger Agreement was further amended as follows: the nineteen percent (19%) of John Keeler &amp; Co., Inc. will be reserved by John Keeler &amp; Co., Inc. but not delivered and the ninety five thousand (95,000) shares of the Companys Series B Convertible Preferred Shares will be reserved but not delivered by the Company, both to be delivered concurrently with the acquisition of the remaining eighty one percent (81%) of John Keeler &amp; Co., Inc. by the Company. </t>
  </si>
  <si>
    <t>Note 2 - Significant Accounting Policies (Policies)</t>
  </si>
  <si>
    <t>Policies</t>
  </si>
  <si>
    <t>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t>
  </si>
  <si>
    <t>Inventories</t>
  </si>
  <si>
    <t>Inventories Substantially all of the Companys inventory consists of packaged salmon located at public cold storage facilities. The cost of inventory is primarily determined using the specific identification method. Inventory is valued at the lower of cost or market, using the first-in, first-out method. Merchandise is purchased cost and freight (CFR) shipping point and becomes the Companys asset and liability upon leaving the suppliers warehouse.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t>
  </si>
  <si>
    <t>Revenue Recognition</t>
  </si>
  <si>
    <t>Revenue Recognition The Company recognizes revenue when persuasive evidence of an arrangement exists, the products are shipped, the risks of ownership transfer to the customer, price is fixed and determinable and collectability is reasonably assured. Revenue is stated net of sales returns and allowances. Revenue is inclusive of shipping and handling fees and all related costs of shipping and handling related to sales to customers are categorized as cost of revenue.</t>
  </si>
  <si>
    <t>Reclassification</t>
  </si>
  <si>
    <t>Reclassification Certain prior period amounts were reclassified to conform to the manner of presentation in the current period. These reclassifications had no effect on the net loss or stockholders equity</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Recently Issued Accounting Pronouncements The Companys management does not believe that any recently issued effective pronouncements, or pronouncements issued but not yet effective, if adopted, would have a material effect on the accompanying financial statements.</t>
  </si>
  <si>
    <t>Note 3 - Notes Payable and Related Parties Debt (Tables)</t>
  </si>
  <si>
    <t>Tables/Schedules</t>
  </si>
  <si>
    <t>Schedule of Notes Payable</t>
  </si>
  <si>
    <t xml:space="preserve"> September 30, 2015 December 31, 2014 Unsecured convertible notes payable from related third party bearing interest at 8%; all are in default $- $53,000 Secured notes payable from related party at 8% interest rate due December 31, 2015 - 50,000 Secured line of credit  related party at 8% interest rate due December 31, 2015 - 344,932 Total of Notes Payable $- $447,932 </t>
  </si>
  <si>
    <t>Note 4 - Equity (Tables)</t>
  </si>
  <si>
    <t>Schedule of Warrants Outstanding and Exercisable</t>
  </si>
  <si>
    <t xml:space="preserve"> Warrants Exercise Expiration Date issued Issued Price Date December 23, 2006 480 $750 None August 3, 2015 506,500 $1.50 August 3, 2018</t>
  </si>
  <si>
    <t>Note 1 - Business and Nature of Operations (Details) - USD ($)</t>
  </si>
  <si>
    <t>1 Months Ended</t>
  </si>
  <si>
    <t>Jul. 31, 2015</t>
  </si>
  <si>
    <t>Jul. 24, 2015</t>
  </si>
  <si>
    <t>Ownership Percentage, Option To Purchase</t>
  </si>
  <si>
    <t>81.00%</t>
  </si>
  <si>
    <t>Percentage of shares reserved by Acquiree</t>
  </si>
  <si>
    <t>19.00%</t>
  </si>
  <si>
    <t>Number of shares reserved by Acquirer</t>
  </si>
  <si>
    <t>Global Seafood AC Corporation</t>
  </si>
  <si>
    <t>Aug. 1,
		2014</t>
  </si>
  <si>
    <t>John Keeler &amp; Co., Inc.</t>
  </si>
  <si>
    <t>Business Acquisition, Name of Acquired Entity</t>
  </si>
  <si>
    <t>Noncontrolling Interest, Ownership Percentage by Parent</t>
  </si>
  <si>
    <t>John Keeler &amp; Co., Inc. | Series B Preferred Stock</t>
  </si>
  <si>
    <t>Consideration, Shares</t>
  </si>
  <si>
    <t>Note 3 - Notes Payable and Related Parties Debt: Schedule of Notes Payable (Details) - USD ($)</t>
  </si>
  <si>
    <t>Unsecured convertible notes payable ( promissory notes from unrelated third parties bearing interest at 8%; all are in default)</t>
  </si>
  <si>
    <t>Notes Payable</t>
  </si>
  <si>
    <t>Debt Instrument, Interest Rate, Stated Percentage</t>
  </si>
  <si>
    <t>8.00%</t>
  </si>
  <si>
    <t>Secured notes payable from related party at 8% interest rate due December 31, 2015</t>
  </si>
  <si>
    <t>Secured line of credit - related party at 8% interest rate due December 31, 2015</t>
  </si>
  <si>
    <t>Note 3 - Notes Payable and Related Parties Debt (Details) - USD ($)</t>
  </si>
  <si>
    <t>Aug. 31, 2015</t>
  </si>
  <si>
    <t>Aug. 03, 2015</t>
  </si>
  <si>
    <t>Jul. 29, 2015</t>
  </si>
  <si>
    <t>Dec. 15, 2014</t>
  </si>
  <si>
    <t>Proceeds From Lines of Credit</t>
  </si>
  <si>
    <t>Debt Instrument, Face Amount</t>
  </si>
  <si>
    <t>Debt Instrument, Repurchased Face Amount</t>
  </si>
  <si>
    <t>Unsecured convertible notes payable ( promissory notes from unrelated third parties bearing interest at 8%; all are in default) | Minimum</t>
  </si>
  <si>
    <t>Conversion Price</t>
  </si>
  <si>
    <t>Unsecured convertible notes payable ( promissory notes from unrelated third parties bearing interest at 8%; all are in default) | Maximum</t>
  </si>
  <si>
    <t>Line of Credit</t>
  </si>
  <si>
    <t>Common Stock</t>
  </si>
  <si>
    <t>Debt Conversion, Converted Instrument, Shares Issued</t>
  </si>
  <si>
    <t>Conversion of Stock, Shares Issued</t>
  </si>
  <si>
    <t>Warrant</t>
  </si>
  <si>
    <t>Warrants, Granted</t>
  </si>
  <si>
    <t>Warrants Outstanding</t>
  </si>
  <si>
    <t>Principle</t>
  </si>
  <si>
    <t>Accrued interest</t>
  </si>
  <si>
    <t>Advance1</t>
  </si>
  <si>
    <t>Note 4 - Equity: Schedule of Warrants Outstanding and Exercisable (Details) - $ / shares</t>
  </si>
  <si>
    <t>Exercise Price</t>
  </si>
  <si>
    <t>Warrant | December 23, 2006</t>
  </si>
  <si>
    <t>Warrants Issued</t>
  </si>
  <si>
    <t>Warrant | August 3, 2015</t>
  </si>
  <si>
    <t>Investment Warrants Expiration Date</t>
  </si>
  <si>
    <t>Aug. 3,
		2018</t>
  </si>
  <si>
    <t>Note 4 - Equity (Details) - USD ($)</t>
  </si>
  <si>
    <t>Jun. 30, 2015</t>
  </si>
  <si>
    <t>Stockholders' Equity, Reverse Stock Split</t>
  </si>
  <si>
    <t>On February 22, 2015, the Company amended its Certificate of Incorporation to implement a reverse stock split in the ratio of 1 share for every 500 shares of common stock and Series A preferred stock (the &amp;#147;Reverse Stock Split&amp;#148;). This amendment was approved and filed of record by the Delaware Secretary of State, effective May 18, 2015. To avoid the issuance of fractional shares of common stock, the Company issued an additional share to all holders of fractional shares. In addition, the Company rounded up any holdings that, as a result of the Reverse Stock Split, fall below 100 shares, to the total of 100 shares.</t>
  </si>
  <si>
    <t>Preferred Stock, Conversion Basis</t>
  </si>
  <si>
    <t>The Series B Convertible Preferred Stock may convert to shares of common stock on a ten for one basis and has voting rights in matters presented to the shareholders of one hundred votes for each shares of common stock voted.</t>
  </si>
  <si>
    <t>Stock Issued During Period, Shares, New Issues</t>
  </si>
  <si>
    <t>Class of Warrant, Outstanding</t>
  </si>
  <si>
    <t>Stock Issued During Period, Value, New Issues</t>
  </si>
  <si>
    <t>Share Price</t>
  </si>
  <si>
    <t>2001 Stock Option Plan</t>
  </si>
  <si>
    <t>Options, Outstanding, Number</t>
  </si>
  <si>
    <t>Number of Shares Authorized</t>
  </si>
  <si>
    <t>2005 Stock Option Plan</t>
  </si>
  <si>
    <t>Aggregate Intrinsic Value, Outstanding</t>
  </si>
  <si>
    <t>Non-cash charge resulting from fractional shares</t>
  </si>
  <si>
    <t>Reverse Repurchase Agreements Segregated under Securities Exchange Commission Regulation</t>
  </si>
  <si>
    <t>Note 5 - Investment in John Keeler &amp; Co. (Details) - shares</t>
  </si>
  <si>
    <t>Subsequent Event | John Keeler &amp; Co., Inc.</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344736</v>
      </c>
    </row>
    <row r="9" spans="1:3">
      <c r="A9" t="s" s="4">
        <v>14</v>
      </c>
      <c r="B9" t="s" s="4">
        <v>15</v>
      </c>
    </row>
    <row r="10" spans="1:3">
      <c r="A10" t="s" s="4">
        <v>16</v>
      </c>
      <c r="C10" t="n" s="5">
        <v>3595117</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n" s="5">
        <v>2015</v>
      </c>
    </row>
    <row r="16" spans="1:3">
      <c r="A16" t="s" s="4">
        <v>25</v>
      </c>
      <c r="B16" t="s" s="6">
        <v>26</v>
      </c>
    </row>
    <row r="17" spans="1:3">
      <c r="A17" t="s" s="4">
        <v>27</v>
      </c>
      <c r="B17" t="s" s="4">
        <v>28</v>
      </c>
    </row>
    <row r="18" spans="1:3">
      <c r="A18" t="s" s="4">
        <v>29</v>
      </c>
      <c r="B18" t="s"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3</v>
      </c>
      <c r="B1" t="s" s="2">
        <v>1</v>
      </c>
    </row>
    <row r="2" spans="1:2">
      <c r="B2" t="s" s="2">
        <v>2</v>
      </c>
    </row>
    <row r="3" spans="1:2">
      <c r="A3" t="s" s="3">
        <v>115</v>
      </c>
    </row>
    <row r="4" spans="1:2">
      <c r="A4" t="s" s="4">
        <v>123</v>
      </c>
      <c r="B4" t="s"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r="1" spans="1:2">
      <c r="A1" t="s" s="1">
        <v>125</v>
      </c>
      <c r="B1" t="s" s="2">
        <v>1</v>
      </c>
    </row>
    <row r="2" spans="1:2">
      <c r="B2" t="s" s="2">
        <v>2</v>
      </c>
    </row>
    <row r="3" spans="1:2">
      <c r="A3" t="s" s="3">
        <v>126</v>
      </c>
    </row>
    <row r="4" spans="1:2">
      <c r="A4" t="s" s="4">
        <v>35</v>
      </c>
      <c r="B4" t="s" s="4">
        <v>127</v>
      </c>
    </row>
    <row r="5" spans="1:2">
      <c r="A5" t="s" s="4">
        <v>128</v>
      </c>
      <c r="B5" t="s" s="4">
        <v>129</v>
      </c>
    </row>
    <row r="6" spans="1:2">
      <c r="A6" t="s" s="4">
        <v>130</v>
      </c>
      <c r="B6" t="s" s="4">
        <v>131</v>
      </c>
    </row>
    <row r="7" spans="1:2">
      <c r="A7" t="s" s="4">
        <v>132</v>
      </c>
      <c r="B7" t="s" s="4">
        <v>133</v>
      </c>
    </row>
    <row r="8" spans="1:2">
      <c r="A8" t="s" s="4">
        <v>134</v>
      </c>
      <c r="B8" t="s" s="4">
        <v>135</v>
      </c>
    </row>
    <row r="9" spans="1:2">
      <c r="A9" t="s" s="4">
        <v>136</v>
      </c>
      <c r="B9" t="s"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42</v>
      </c>
      <c r="B1" t="s" s="2">
        <v>1</v>
      </c>
    </row>
    <row r="2" spans="1:2">
      <c r="B2" t="s" s="2">
        <v>2</v>
      </c>
    </row>
    <row r="3" spans="1:2">
      <c r="A3" t="s" s="3">
        <v>139</v>
      </c>
    </row>
    <row r="4" spans="1:2">
      <c r="A4" t="s" s="4">
        <v>143</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24"/>
    <col customWidth="1" max="5" min="5" width="14"/>
  </cols>
  <sheetData>
    <row r="1" spans="1:5">
      <c r="A1" t="s" s="1">
        <v>145</v>
      </c>
      <c r="B1" t="s" s="2">
        <v>146</v>
      </c>
      <c r="C1" t="s" s="2">
        <v>71</v>
      </c>
      <c r="D1" t="s" s="2">
        <v>1</v>
      </c>
    </row>
    <row r="2" spans="1:5">
      <c r="B2" t="s" s="2">
        <v>147</v>
      </c>
      <c r="C2" t="s" s="2">
        <v>2</v>
      </c>
      <c r="D2" t="s" s="2">
        <v>2</v>
      </c>
      <c r="E2" t="s" s="2">
        <v>148</v>
      </c>
    </row>
    <row r="3" spans="1:5">
      <c r="A3" t="s" s="4">
        <v>27</v>
      </c>
      <c r="D3" t="s" s="4">
        <v>28</v>
      </c>
    </row>
    <row r="4" spans="1:5">
      <c r="A4" t="s" s="4">
        <v>149</v>
      </c>
      <c r="D4" t="s" s="4">
        <v>150</v>
      </c>
    </row>
    <row r="5" spans="1:5">
      <c r="A5" t="s" s="4">
        <v>151</v>
      </c>
      <c r="D5" t="s" s="4">
        <v>152</v>
      </c>
    </row>
    <row r="6" spans="1:5">
      <c r="A6" t="s" s="4">
        <v>153</v>
      </c>
      <c r="D6" t="n" s="5">
        <v>95000</v>
      </c>
    </row>
    <row r="7" spans="1:5">
      <c r="A7" t="s" s="4">
        <v>74</v>
      </c>
      <c r="C7" t="n" s="7">
        <v>303553</v>
      </c>
      <c r="D7" t="n" s="7">
        <v>303553</v>
      </c>
    </row>
    <row r="8" spans="1:5">
      <c r="A8" t="s" s="4">
        <v>154</v>
      </c>
    </row>
    <row r="9" spans="1:5">
      <c r="A9" t="s" s="4">
        <v>27</v>
      </c>
      <c r="D9" t="s" s="4">
        <v>155</v>
      </c>
    </row>
    <row r="10" spans="1:5">
      <c r="A10" t="s" s="4">
        <v>74</v>
      </c>
      <c r="D10" t="n" s="7">
        <v>303553</v>
      </c>
    </row>
    <row r="11" spans="1:5">
      <c r="A11" t="s" s="4">
        <v>156</v>
      </c>
    </row>
    <row r="12" spans="1:5">
      <c r="A12" t="s" s="4">
        <v>157</v>
      </c>
      <c r="D12" t="s" s="4">
        <v>156</v>
      </c>
    </row>
    <row r="13" spans="1:5">
      <c r="A13" t="s" s="4">
        <v>158</v>
      </c>
      <c r="E13" t="s" s="4">
        <v>152</v>
      </c>
    </row>
    <row r="14" spans="1:5">
      <c r="A14" t="s" s="4">
        <v>159</v>
      </c>
    </row>
    <row r="15" spans="1:5">
      <c r="A15" t="s" s="4">
        <v>160</v>
      </c>
      <c r="B15" t="n" s="5">
        <v>95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1</v>
      </c>
      <c r="B1" t="s" s="2">
        <v>2</v>
      </c>
      <c r="C1" t="s" s="2">
        <v>32</v>
      </c>
    </row>
    <row r="2" spans="1:3">
      <c r="A2" t="s" s="4">
        <v>162</v>
      </c>
    </row>
    <row r="3" spans="1:3">
      <c r="A3" t="s" s="4">
        <v>163</v>
      </c>
      <c r="B3" t="n" s="7">
        <v>0</v>
      </c>
      <c r="C3" t="n" s="7">
        <v>53000</v>
      </c>
    </row>
    <row r="4" spans="1:3">
      <c r="A4" t="s" s="4">
        <v>164</v>
      </c>
      <c r="B4" t="s" s="4">
        <v>165</v>
      </c>
    </row>
    <row r="5" spans="1:3">
      <c r="A5" t="s" s="4">
        <v>166</v>
      </c>
    </row>
    <row r="6" spans="1:3">
      <c r="A6" t="s" s="4">
        <v>163</v>
      </c>
      <c r="B6" t="n" s="7">
        <v>0</v>
      </c>
      <c r="C6" t="n" s="5">
        <v>50000</v>
      </c>
    </row>
    <row r="7" spans="1:3">
      <c r="A7" t="s" s="4">
        <v>164</v>
      </c>
      <c r="B7" t="s" s="4">
        <v>165</v>
      </c>
    </row>
    <row r="8" spans="1:3">
      <c r="A8" t="s" s="4">
        <v>167</v>
      </c>
    </row>
    <row r="9" spans="1:3">
      <c r="A9" t="s" s="4">
        <v>163</v>
      </c>
      <c r="B9" t="n" s="7">
        <v>0</v>
      </c>
      <c r="C9" t="n" s="7">
        <v>344932</v>
      </c>
    </row>
    <row r="10" spans="1:3">
      <c r="A10" t="s" s="4">
        <v>164</v>
      </c>
      <c r="B10" t="s" s="4">
        <v>16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t="s" s="1">
        <v>168</v>
      </c>
      <c r="B1" t="s" s="2">
        <v>146</v>
      </c>
      <c r="D1" t="s" s="2">
        <v>71</v>
      </c>
      <c r="E1" t="s" s="2">
        <v>1</v>
      </c>
    </row>
    <row r="2" spans="1:10">
      <c r="B2" t="s" s="2">
        <v>169</v>
      </c>
      <c r="C2" t="s" s="2">
        <v>147</v>
      </c>
      <c r="D2" t="s" s="2">
        <v>2</v>
      </c>
      <c r="E2" t="s" s="2">
        <v>2</v>
      </c>
      <c r="F2" t="s" s="2">
        <v>72</v>
      </c>
      <c r="G2" t="s" s="2">
        <v>170</v>
      </c>
      <c r="H2" t="s" s="2">
        <v>171</v>
      </c>
      <c r="I2" t="s" s="2">
        <v>32</v>
      </c>
      <c r="J2" t="s" s="2">
        <v>172</v>
      </c>
    </row>
    <row r="3" spans="1:10">
      <c r="A3" t="s" s="4">
        <v>173</v>
      </c>
      <c r="E3" t="n" s="7">
        <v>64536</v>
      </c>
      <c r="F3" t="n" s="7">
        <v>96750</v>
      </c>
    </row>
    <row r="4" spans="1:10">
      <c r="A4" t="s" s="4">
        <v>174</v>
      </c>
      <c r="H4" t="n" s="7">
        <v>461190</v>
      </c>
    </row>
    <row r="5" spans="1:10">
      <c r="A5" t="s" s="4">
        <v>60</v>
      </c>
      <c r="D5" t="n" s="8">
        <v>0.001</v>
      </c>
      <c r="E5" t="n" s="8">
        <v>0.001</v>
      </c>
      <c r="I5" t="n" s="8">
        <v>0.001</v>
      </c>
    </row>
    <row r="6" spans="1:10">
      <c r="A6" t="s" s="4">
        <v>110</v>
      </c>
      <c r="E6" t="n" s="7">
        <v>461190</v>
      </c>
    </row>
    <row r="7" spans="1:10">
      <c r="A7" t="s" s="4">
        <v>85</v>
      </c>
      <c r="D7" t="n" s="7">
        <v>-2369437</v>
      </c>
      <c r="E7" t="n" s="5">
        <v>-2369437</v>
      </c>
    </row>
    <row r="8" spans="1:10">
      <c r="A8" t="s" s="4">
        <v>43</v>
      </c>
      <c r="D8" t="n" s="5">
        <v>0</v>
      </c>
      <c r="E8" t="n" s="5">
        <v>0</v>
      </c>
      <c r="I8" t="n" s="7">
        <v>344932</v>
      </c>
    </row>
    <row r="9" spans="1:10">
      <c r="A9" t="s" s="4">
        <v>42</v>
      </c>
      <c r="D9" t="n" s="5">
        <v>0</v>
      </c>
      <c r="E9" t="n" s="5">
        <v>0</v>
      </c>
      <c r="G9" t="n" s="7">
        <v>53000</v>
      </c>
      <c r="I9" t="n" s="7">
        <v>53000</v>
      </c>
    </row>
    <row r="10" spans="1:10">
      <c r="A10" t="s" s="4">
        <v>108</v>
      </c>
      <c r="E10" t="n" s="5">
        <v>27778</v>
      </c>
    </row>
    <row r="11" spans="1:10">
      <c r="A11" t="s" s="4">
        <v>166</v>
      </c>
    </row>
    <row r="12" spans="1:10">
      <c r="A12" t="s" s="4">
        <v>174</v>
      </c>
      <c r="J12" t="n" s="7">
        <v>50000</v>
      </c>
    </row>
    <row r="13" spans="1:10">
      <c r="A13" t="s" s="4">
        <v>175</v>
      </c>
      <c r="D13" t="n" s="5">
        <v>60000</v>
      </c>
      <c r="E13" t="n" s="5">
        <v>60000</v>
      </c>
    </row>
    <row r="14" spans="1:10">
      <c r="A14" t="s" s="4">
        <v>176</v>
      </c>
    </row>
    <row r="15" spans="1:10">
      <c r="A15" t="s" s="4">
        <v>177</v>
      </c>
      <c r="I15" t="n" s="7">
        <v>125</v>
      </c>
    </row>
    <row r="16" spans="1:10">
      <c r="A16" t="s" s="4">
        <v>178</v>
      </c>
    </row>
    <row r="17" spans="1:10">
      <c r="A17" t="s" s="4">
        <v>177</v>
      </c>
      <c r="I17" t="n" s="7">
        <v>750</v>
      </c>
    </row>
    <row r="18" spans="1:10">
      <c r="A18" t="s" s="4">
        <v>179</v>
      </c>
    </row>
    <row r="19" spans="1:10">
      <c r="A19" t="s" s="4">
        <v>85</v>
      </c>
      <c r="E19" t="n" s="5">
        <v>2342937</v>
      </c>
    </row>
    <row r="20" spans="1:10">
      <c r="A20" t="s" s="4">
        <v>180</v>
      </c>
    </row>
    <row r="21" spans="1:10">
      <c r="A21" t="s" s="4">
        <v>181</v>
      </c>
      <c r="C21" t="n" s="5">
        <v>2804127</v>
      </c>
    </row>
    <row r="22" spans="1:10">
      <c r="A22" t="s" s="4">
        <v>60</v>
      </c>
      <c r="G22" t="n" s="8">
        <v>0.001</v>
      </c>
      <c r="H22" t="n" s="8">
        <v>0.001</v>
      </c>
    </row>
    <row r="23" spans="1:10">
      <c r="A23" t="s" s="4">
        <v>110</v>
      </c>
      <c r="C23" t="n" s="7">
        <v>2804127</v>
      </c>
    </row>
    <row r="24" spans="1:10">
      <c r="A24" t="s" s="4">
        <v>182</v>
      </c>
      <c r="B24" t="n" s="5">
        <v>26500</v>
      </c>
    </row>
    <row r="25" spans="1:10">
      <c r="A25" t="s" s="4">
        <v>183</v>
      </c>
    </row>
    <row r="26" spans="1:10">
      <c r="A26" t="s" s="4">
        <v>184</v>
      </c>
      <c r="B26" t="n" s="5">
        <v>26500</v>
      </c>
    </row>
    <row r="27" spans="1:10">
      <c r="A27" t="s" s="4">
        <v>185</v>
      </c>
      <c r="G27" t="n" s="7">
        <v>26500</v>
      </c>
    </row>
    <row r="28" spans="1:10">
      <c r="A28" t="s" s="4">
        <v>186</v>
      </c>
    </row>
    <row r="29" spans="1:10">
      <c r="A29" t="s" s="4">
        <v>174</v>
      </c>
      <c r="H29" t="n" s="7">
        <v>409468</v>
      </c>
    </row>
    <row r="30" spans="1:10">
      <c r="A30" t="s" s="4">
        <v>187</v>
      </c>
    </row>
    <row r="31" spans="1:10">
      <c r="A31" t="s" s="4">
        <v>174</v>
      </c>
      <c r="H31" t="n" s="7">
        <v>51722</v>
      </c>
    </row>
    <row r="32" spans="1:10">
      <c r="A32" t="s" s="6">
        <v>188</v>
      </c>
    </row>
    <row r="33" spans="1:10">
      <c r="A33" t="s" s="4">
        <v>174</v>
      </c>
      <c r="D33" t="n" s="7">
        <v>10000</v>
      </c>
      <c r="E33" t="n" s="7">
        <v>10000</v>
      </c>
    </row>
  </sheetData>
  <mergeCells count="3">
    <mergeCell ref="A1:A2"/>
    <mergeCell ref="B1:C1"/>
    <mergeCell ref="E1:F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9</v>
      </c>
      <c r="B1" t="s" s="2">
        <v>1</v>
      </c>
    </row>
    <row r="2" spans="1:3">
      <c r="B2" t="s" s="2">
        <v>2</v>
      </c>
      <c r="C2" t="s" s="2">
        <v>170</v>
      </c>
    </row>
    <row r="3" spans="1:3">
      <c r="A3" t="s" s="4">
        <v>190</v>
      </c>
      <c r="C3" t="n" s="9">
        <v>1.5</v>
      </c>
    </row>
    <row r="4" spans="1:3">
      <c r="A4" t="s" s="4">
        <v>191</v>
      </c>
    </row>
    <row r="5" spans="1:3">
      <c r="A5" t="s" s="4">
        <v>192</v>
      </c>
      <c r="B5" t="n" s="5">
        <v>480</v>
      </c>
    </row>
    <row r="6" spans="1:3">
      <c r="A6" t="s" s="4">
        <v>190</v>
      </c>
      <c r="B6" t="n" s="7">
        <v>750</v>
      </c>
    </row>
    <row r="7" spans="1:3">
      <c r="A7" t="s" s="4">
        <v>193</v>
      </c>
    </row>
    <row r="8" spans="1:3">
      <c r="A8" t="s" s="4">
        <v>192</v>
      </c>
      <c r="B8" t="n" s="5">
        <v>506500</v>
      </c>
    </row>
    <row r="9" spans="1:3">
      <c r="A9" t="s" s="4">
        <v>190</v>
      </c>
      <c r="B9" t="n" s="9">
        <v>1.5</v>
      </c>
    </row>
    <row r="10" spans="1:3">
      <c r="A10" t="s" s="4">
        <v>194</v>
      </c>
      <c r="B10"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196</v>
      </c>
      <c r="B1" t="s" s="2">
        <v>1</v>
      </c>
    </row>
    <row r="2" spans="1:5">
      <c r="B2" t="s" s="2">
        <v>2</v>
      </c>
      <c r="C2" t="s" s="2">
        <v>170</v>
      </c>
      <c r="D2" t="s" s="2">
        <v>197</v>
      </c>
      <c r="E2" t="s" s="2">
        <v>32</v>
      </c>
    </row>
    <row r="3" spans="1:5">
      <c r="A3" t="s" s="4">
        <v>198</v>
      </c>
      <c r="B3" t="s" s="4">
        <v>199</v>
      </c>
    </row>
    <row r="4" spans="1:5">
      <c r="A4" t="s" s="4">
        <v>200</v>
      </c>
      <c r="B4" t="s" s="4">
        <v>201</v>
      </c>
    </row>
    <row r="5" spans="1:5">
      <c r="A5" t="s" s="4">
        <v>202</v>
      </c>
      <c r="B5" t="n" s="5">
        <v>480000</v>
      </c>
    </row>
    <row r="6" spans="1:5">
      <c r="A6" t="s" s="4">
        <v>60</v>
      </c>
      <c r="B6" t="n" s="8">
        <v>0.001</v>
      </c>
      <c r="E6" t="n" s="8">
        <v>0.001</v>
      </c>
    </row>
    <row r="7" spans="1:5">
      <c r="A7" t="s" s="4">
        <v>203</v>
      </c>
      <c r="C7" t="n" s="5">
        <v>480000</v>
      </c>
    </row>
    <row r="8" spans="1:5">
      <c r="A8" t="s" s="4">
        <v>190</v>
      </c>
      <c r="C8" t="n" s="9">
        <v>1.5</v>
      </c>
    </row>
    <row r="9" spans="1:5">
      <c r="A9" t="s" s="4">
        <v>204</v>
      </c>
      <c r="B9" t="n" s="7">
        <v>480000</v>
      </c>
    </row>
    <row r="10" spans="1:5">
      <c r="A10" t="s" s="4">
        <v>205</v>
      </c>
      <c r="B10" t="n" s="7">
        <v>1</v>
      </c>
    </row>
    <row r="11" spans="1:5">
      <c r="A11" t="s" s="4">
        <v>69</v>
      </c>
    </row>
    <row r="12" spans="1:5">
      <c r="A12" t="s" s="4">
        <v>66</v>
      </c>
      <c r="B12" t="n" s="5">
        <v>2000000</v>
      </c>
      <c r="E12" t="n" s="5">
        <v>2000000</v>
      </c>
    </row>
    <row r="13" spans="1:5">
      <c r="A13" t="s" s="4">
        <v>65</v>
      </c>
      <c r="B13" t="n" s="9">
        <v>0.02</v>
      </c>
      <c r="E13" t="n" s="9">
        <v>0.02</v>
      </c>
    </row>
    <row r="14" spans="1:5">
      <c r="A14" t="s" s="4">
        <v>67</v>
      </c>
      <c r="B14" t="n" s="5">
        <v>0</v>
      </c>
      <c r="E14" t="n" s="5">
        <v>0</v>
      </c>
    </row>
    <row r="15" spans="1:5">
      <c r="A15" t="s" s="4">
        <v>68</v>
      </c>
      <c r="B15" t="n" s="5">
        <v>0</v>
      </c>
      <c r="E15" t="n" s="5">
        <v>0</v>
      </c>
    </row>
    <row r="16" spans="1:5">
      <c r="A16" t="s" s="4">
        <v>206</v>
      </c>
    </row>
    <row r="17" spans="1:5">
      <c r="A17" t="s" s="4">
        <v>207</v>
      </c>
      <c r="B17" t="n" s="5">
        <v>0</v>
      </c>
    </row>
    <row r="18" spans="1:5">
      <c r="A18" t="s" s="4">
        <v>208</v>
      </c>
      <c r="B18" t="n" s="5">
        <v>5000000</v>
      </c>
    </row>
    <row r="19" spans="1:5">
      <c r="A19" t="s" s="4">
        <v>209</v>
      </c>
    </row>
    <row r="20" spans="1:5">
      <c r="A20" t="s" s="4">
        <v>207</v>
      </c>
      <c r="B20" t="n" s="5">
        <v>0</v>
      </c>
    </row>
    <row r="21" spans="1:5">
      <c r="A21" t="s" s="4">
        <v>208</v>
      </c>
      <c r="B21" t="n" s="5">
        <v>5000000</v>
      </c>
    </row>
    <row r="22" spans="1:5">
      <c r="A22" t="s" s="4">
        <v>183</v>
      </c>
    </row>
    <row r="23" spans="1:5">
      <c r="A23" t="s" s="4">
        <v>210</v>
      </c>
      <c r="B23" t="n" s="7">
        <v>0</v>
      </c>
    </row>
    <row r="24" spans="1:5">
      <c r="A24" t="s" s="4">
        <v>211</v>
      </c>
    </row>
    <row r="25" spans="1:5">
      <c r="A25" t="s" s="4">
        <v>212</v>
      </c>
      <c r="D25" t="n" s="7">
        <v>18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r="A1" t="s" s="1">
        <v>213</v>
      </c>
      <c r="B1" t="s" s="2">
        <v>146</v>
      </c>
      <c r="C1" t="s" s="2">
        <v>1</v>
      </c>
    </row>
    <row r="2" spans="1:4">
      <c r="B2" t="s" s="2">
        <v>147</v>
      </c>
      <c r="C2" t="s" s="2">
        <v>2</v>
      </c>
      <c r="D2" t="s" s="2">
        <v>148</v>
      </c>
    </row>
    <row r="3" spans="1:4">
      <c r="A3" t="s" s="4">
        <v>151</v>
      </c>
      <c r="C3" t="s" s="4">
        <v>152</v>
      </c>
    </row>
    <row r="4" spans="1:4">
      <c r="A4" t="s" s="4">
        <v>153</v>
      </c>
      <c r="C4" t="n" s="5">
        <v>95000</v>
      </c>
    </row>
    <row r="5" spans="1:4">
      <c r="A5" t="s" s="4">
        <v>149</v>
      </c>
      <c r="C5" t="s" s="4">
        <v>150</v>
      </c>
    </row>
    <row r="6" spans="1:4">
      <c r="A6" t="s" s="4">
        <v>156</v>
      </c>
    </row>
    <row r="7" spans="1:4">
      <c r="A7" t="s" s="4">
        <v>158</v>
      </c>
      <c r="D7" t="s" s="4">
        <v>152</v>
      </c>
    </row>
    <row r="8" spans="1:4">
      <c r="A8" t="s" s="4">
        <v>159</v>
      </c>
    </row>
    <row r="9" spans="1:4">
      <c r="A9" t="s" s="4">
        <v>160</v>
      </c>
      <c r="B9" t="n" s="5">
        <v>95000</v>
      </c>
    </row>
    <row r="10" spans="1:4">
      <c r="A10" t="s" s="4">
        <v>214</v>
      </c>
    </row>
    <row r="11" spans="1:4">
      <c r="A11" t="s" s="4">
        <v>158</v>
      </c>
      <c r="D11" t="s"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1</v>
      </c>
      <c r="C1" t="s" s="2">
        <v>2</v>
      </c>
      <c r="D1" t="s" s="2">
        <v>32</v>
      </c>
    </row>
    <row r="2" spans="1:4">
      <c r="A2" t="s" s="3">
        <v>33</v>
      </c>
    </row>
    <row r="3" spans="1:4">
      <c r="A3" t="s" s="4">
        <v>34</v>
      </c>
      <c r="C3" t="n" s="7">
        <v>376276</v>
      </c>
      <c r="D3" t="n" s="7">
        <v>30004</v>
      </c>
    </row>
    <row r="4" spans="1:4">
      <c r="A4" t="s" s="4">
        <v>35</v>
      </c>
      <c r="C4" t="n" s="5">
        <v>82975</v>
      </c>
    </row>
    <row r="5" spans="1:4">
      <c r="A5" t="s" s="4">
        <v>36</v>
      </c>
      <c r="C5" t="n" s="5">
        <v>9000</v>
      </c>
    </row>
    <row r="6" spans="1:4">
      <c r="A6" t="s" s="4">
        <v>37</v>
      </c>
      <c r="C6" t="n" s="5">
        <v>468251</v>
      </c>
      <c r="D6" t="n" s="5">
        <v>30004</v>
      </c>
    </row>
    <row r="7" spans="1:4">
      <c r="A7" t="s" s="3">
        <v>38</v>
      </c>
    </row>
    <row r="8" spans="1:4">
      <c r="A8" t="s" s="4">
        <v>39</v>
      </c>
      <c r="C8" t="n" s="5">
        <v>392887</v>
      </c>
    </row>
    <row r="9" spans="1:4">
      <c r="A9" t="s" s="4">
        <v>40</v>
      </c>
      <c r="D9" t="n" s="5">
        <v>61776</v>
      </c>
    </row>
    <row r="10" spans="1:4">
      <c r="A10" t="s" s="4">
        <v>41</v>
      </c>
      <c r="D10" t="n" s="5">
        <v>50000</v>
      </c>
    </row>
    <row r="11" spans="1:4">
      <c r="A11" t="s" s="4">
        <v>42</v>
      </c>
      <c r="C11" t="n" s="5">
        <v>0</v>
      </c>
      <c r="D11" t="n" s="5">
        <v>53000</v>
      </c>
    </row>
    <row r="12" spans="1:4">
      <c r="A12" t="s" s="4">
        <v>43</v>
      </c>
      <c r="C12" t="n" s="5">
        <v>0</v>
      </c>
      <c r="D12" t="n" s="5">
        <v>344932</v>
      </c>
    </row>
    <row r="13" spans="1:4">
      <c r="A13" t="s" s="4">
        <v>44</v>
      </c>
      <c r="C13" t="n" s="7">
        <v>392887</v>
      </c>
      <c r="D13" t="n" s="7">
        <v>509708</v>
      </c>
    </row>
    <row r="14" spans="1:4">
      <c r="A14" t="s" s="4">
        <v>45</v>
      </c>
      <c r="C14" t="s" s="4">
        <v>46</v>
      </c>
      <c r="D14" t="s" s="4">
        <v>46</v>
      </c>
    </row>
    <row r="15" spans="1:4">
      <c r="A15" t="s" s="3">
        <v>47</v>
      </c>
    </row>
    <row r="16" spans="1:4">
      <c r="A16" t="s" s="4">
        <v>48</v>
      </c>
      <c r="B16" t="s" s="4">
        <v>49</v>
      </c>
      <c r="C16" t="s" s="4">
        <v>46</v>
      </c>
      <c r="D16" t="s" s="4">
        <v>46</v>
      </c>
    </row>
    <row r="17" spans="1:4">
      <c r="A17" t="s" s="4">
        <v>50</v>
      </c>
      <c r="C17" t="n" s="7">
        <v>3595</v>
      </c>
      <c r="D17" t="n" s="7">
        <v>284</v>
      </c>
    </row>
    <row r="18" spans="1:4">
      <c r="A18" t="s" s="4">
        <v>51</v>
      </c>
      <c r="C18" t="n" s="5">
        <v>55037548</v>
      </c>
      <c r="D18" t="n" s="5">
        <v>51649454</v>
      </c>
    </row>
    <row r="19" spans="1:4">
      <c r="A19" t="s" s="4">
        <v>52</v>
      </c>
      <c r="C19" t="n" s="5">
        <v>-54965779</v>
      </c>
      <c r="D19" t="n" s="5">
        <v>-52129442</v>
      </c>
    </row>
    <row r="20" spans="1:4">
      <c r="A20" t="s" s="4">
        <v>53</v>
      </c>
      <c r="C20" t="n" s="5">
        <v>75364</v>
      </c>
      <c r="D20" t="n" s="5">
        <v>-479704</v>
      </c>
    </row>
    <row r="21" spans="1:4">
      <c r="A21" t="s" s="4">
        <v>54</v>
      </c>
      <c r="C21" t="n" s="7">
        <v>468251</v>
      </c>
      <c r="D21" t="n" s="7">
        <v>30004</v>
      </c>
    </row>
    <row r="22" spans="1:4">
      <c r="A22" t="n"/>
    </row>
    <row r="23" spans="1:4">
      <c r="A23" t="s" s="4">
        <v>55</v>
      </c>
      <c r="B23" t="s" s="4">
        <v>56</v>
      </c>
    </row>
    <row r="24" spans="1:4">
      <c r="A24" t="s" s="4">
        <v>57</v>
      </c>
      <c r="B24" t="s" s="4">
        <v>58</v>
      </c>
    </row>
  </sheetData>
  <mergeCells count="4">
    <mergeCell ref="A1:B1"/>
    <mergeCell ref="A22:C22"/>
    <mergeCell ref="B23:C23"/>
    <mergeCell ref="B24:C2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9</v>
      </c>
      <c r="B1" t="s" s="2">
        <v>2</v>
      </c>
      <c r="C1" t="s" s="2">
        <v>32</v>
      </c>
    </row>
    <row r="2" spans="1:3">
      <c r="A2" t="s" s="4">
        <v>60</v>
      </c>
      <c r="B2" t="n" s="8">
        <v>0.001</v>
      </c>
      <c r="C2" t="n" s="8">
        <v>0.001</v>
      </c>
    </row>
    <row r="3" spans="1:3">
      <c r="A3" t="s" s="4">
        <v>61</v>
      </c>
      <c r="B3" t="n" s="5">
        <v>100000000</v>
      </c>
      <c r="C3" t="n" s="5">
        <v>100000000</v>
      </c>
    </row>
    <row r="4" spans="1:3">
      <c r="A4" t="s" s="4">
        <v>62</v>
      </c>
      <c r="B4" t="n" s="5">
        <v>3595117</v>
      </c>
      <c r="C4" t="n" s="5">
        <v>284490</v>
      </c>
    </row>
    <row r="5" spans="1:3">
      <c r="A5" t="s" s="4">
        <v>63</v>
      </c>
      <c r="B5" t="n" s="5">
        <v>3595117</v>
      </c>
      <c r="C5" t="n" s="5">
        <v>284490</v>
      </c>
    </row>
    <row r="6" spans="1:3">
      <c r="A6" t="s" s="4">
        <v>64</v>
      </c>
    </row>
    <row r="7" spans="1:3">
      <c r="A7" t="s" s="4">
        <v>65</v>
      </c>
      <c r="B7" t="n" s="8">
        <v>0.002</v>
      </c>
      <c r="C7" t="n" s="8">
        <v>0.002</v>
      </c>
    </row>
    <row r="8" spans="1:3">
      <c r="A8" t="s" s="4">
        <v>66</v>
      </c>
      <c r="B8" t="n" s="5">
        <v>10000000</v>
      </c>
      <c r="C8" t="n" s="5">
        <v>10000000</v>
      </c>
    </row>
    <row r="9" spans="1:3">
      <c r="A9" t="s" s="4">
        <v>67</v>
      </c>
      <c r="B9" t="n" s="5">
        <v>200</v>
      </c>
      <c r="C9" t="n" s="5">
        <v>200</v>
      </c>
    </row>
    <row r="10" spans="1:3">
      <c r="A10" t="s" s="4">
        <v>68</v>
      </c>
      <c r="B10" t="n" s="5">
        <v>200</v>
      </c>
      <c r="C10" t="n" s="5">
        <v>200</v>
      </c>
    </row>
    <row r="11" spans="1:3">
      <c r="A11" t="s" s="4">
        <v>69</v>
      </c>
    </row>
    <row r="12" spans="1:3">
      <c r="A12" t="s" s="4">
        <v>65</v>
      </c>
      <c r="B12" t="n" s="9">
        <v>0.02</v>
      </c>
      <c r="C12" t="n" s="9">
        <v>0.02</v>
      </c>
    </row>
    <row r="13" spans="1:3">
      <c r="A13" t="s" s="4">
        <v>66</v>
      </c>
      <c r="B13" t="n" s="5">
        <v>2000000</v>
      </c>
      <c r="C13" t="n" s="5">
        <v>2000000</v>
      </c>
    </row>
    <row r="14" spans="1:3">
      <c r="A14" t="s" s="4">
        <v>67</v>
      </c>
      <c r="B14" t="n" s="5">
        <v>0</v>
      </c>
      <c r="C14" t="n" s="5">
        <v>0</v>
      </c>
    </row>
    <row r="15" spans="1:3">
      <c r="A15" t="s" s="4">
        <v>68</v>
      </c>
      <c r="B15" t="n" s="5">
        <v>0</v>
      </c>
      <c r="C15" t="n"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303553</v>
      </c>
      <c r="D4" t="n" s="7">
        <v>303553</v>
      </c>
    </row>
    <row r="5" spans="1:5">
      <c r="A5" t="s" s="4">
        <v>75</v>
      </c>
      <c r="B5" t="n" s="5">
        <v>250390</v>
      </c>
      <c r="D5" t="n" s="5">
        <v>250390</v>
      </c>
    </row>
    <row r="6" spans="1:5">
      <c r="A6" t="s" s="4">
        <v>76</v>
      </c>
      <c r="B6" t="n" s="5">
        <v>53163</v>
      </c>
      <c r="D6" t="n" s="5">
        <v>53163</v>
      </c>
    </row>
    <row r="7" spans="1:5">
      <c r="A7" t="s" s="3">
        <v>77</v>
      </c>
    </row>
    <row r="8" spans="1:5">
      <c r="A8" t="s" s="4">
        <v>78</v>
      </c>
      <c r="B8" t="n" s="5">
        <v>38150</v>
      </c>
      <c r="D8" t="n" s="5">
        <v>377899</v>
      </c>
    </row>
    <row r="9" spans="1:5">
      <c r="A9" t="s" s="4">
        <v>79</v>
      </c>
      <c r="B9" t="n" s="5">
        <v>86291</v>
      </c>
      <c r="C9" t="n" s="7">
        <v>32316</v>
      </c>
      <c r="D9" t="n" s="5">
        <v>124441</v>
      </c>
      <c r="E9" t="n" s="7">
        <v>96851</v>
      </c>
    </row>
    <row r="10" spans="1:5">
      <c r="A10" t="s" s="4">
        <v>80</v>
      </c>
      <c r="B10" t="n" s="5">
        <v>124441</v>
      </c>
      <c r="C10" t="n" s="5">
        <v>32316</v>
      </c>
      <c r="D10" t="n" s="5">
        <v>502340</v>
      </c>
      <c r="E10" t="n" s="5">
        <v>96851</v>
      </c>
    </row>
    <row r="11" spans="1:5">
      <c r="A11" t="s" s="4">
        <v>81</v>
      </c>
      <c r="B11" t="n" s="5">
        <v>-71278</v>
      </c>
      <c r="C11" t="n" s="5">
        <v>-32316</v>
      </c>
      <c r="D11" t="n" s="5">
        <v>-449177</v>
      </c>
      <c r="E11" t="n" s="5">
        <v>-96851</v>
      </c>
    </row>
    <row r="12" spans="1:5">
      <c r="A12" t="s" s="3">
        <v>82</v>
      </c>
    </row>
    <row r="13" spans="1:5">
      <c r="A13" t="s" s="4">
        <v>83</v>
      </c>
      <c r="C13" t="n" s="5">
        <v>-5322</v>
      </c>
      <c r="D13" t="n" s="5">
        <v>-17723</v>
      </c>
      <c r="E13" t="n" s="5">
        <v>-35629</v>
      </c>
    </row>
    <row r="14" spans="1:5">
      <c r="A14" t="s" s="4">
        <v>84</v>
      </c>
      <c r="E14" t="n" s="5">
        <v>1600303</v>
      </c>
    </row>
    <row r="15" spans="1:5">
      <c r="A15" t="s" s="4">
        <v>85</v>
      </c>
      <c r="B15" t="n" s="5">
        <v>-2369437</v>
      </c>
      <c r="D15" t="n" s="5">
        <v>-2369437</v>
      </c>
    </row>
    <row r="16" spans="1:5">
      <c r="A16" t="s" s="4">
        <v>86</v>
      </c>
      <c r="B16" t="n" s="5">
        <v>-2369437</v>
      </c>
      <c r="C16" t="n" s="5">
        <v>-5322</v>
      </c>
      <c r="D16" t="n" s="5">
        <v>-2387160</v>
      </c>
      <c r="E16" t="n" s="5">
        <v>1564674</v>
      </c>
    </row>
    <row r="17" spans="1:5">
      <c r="A17" t="s" s="4">
        <v>87</v>
      </c>
      <c r="B17" t="n" s="7">
        <v>-2440715</v>
      </c>
      <c r="C17" t="n" s="7">
        <v>-37638</v>
      </c>
      <c r="D17" t="n" s="7">
        <v>-2836337</v>
      </c>
      <c r="E17" t="n" s="7">
        <v>1467823</v>
      </c>
    </row>
    <row r="18" spans="1:5">
      <c r="A18" t="s" s="3">
        <v>88</v>
      </c>
    </row>
    <row r="19" spans="1:5">
      <c r="A19" t="s" s="4">
        <v>89</v>
      </c>
      <c r="B19" t="n" s="9">
        <v>-0.97</v>
      </c>
      <c r="C19" t="n" s="9">
        <v>-0.13</v>
      </c>
      <c r="D19" t="n" s="9">
        <v>-2.73</v>
      </c>
      <c r="E19" t="n" s="9">
        <v>5.16</v>
      </c>
    </row>
    <row r="20" spans="1:5">
      <c r="A20" t="s" s="3">
        <v>90</v>
      </c>
    </row>
    <row r="21" spans="1:5">
      <c r="A21" t="s" s="4">
        <v>89</v>
      </c>
      <c r="B21" t="n" s="5">
        <v>2524023</v>
      </c>
      <c r="C21" t="n" s="5">
        <v>284490</v>
      </c>
      <c r="D21" t="n" s="5">
        <v>1039204</v>
      </c>
      <c r="E21" t="n" s="5">
        <v>284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v>
      </c>
      <c r="B1" t="s" s="2">
        <v>1</v>
      </c>
    </row>
    <row r="2" spans="1:3">
      <c r="B2" t="s" s="2">
        <v>2</v>
      </c>
      <c r="C2" t="s" s="2">
        <v>72</v>
      </c>
    </row>
    <row r="3" spans="1:3">
      <c r="A3" t="s" s="3">
        <v>92</v>
      </c>
    </row>
    <row r="4" spans="1:3">
      <c r="A4" t="s" s="4">
        <v>93</v>
      </c>
      <c r="B4" t="n" s="7">
        <v>-2836337</v>
      </c>
      <c r="C4" t="n" s="7">
        <v>1467823</v>
      </c>
    </row>
    <row r="5" spans="1:3">
      <c r="A5" t="s" s="3">
        <v>94</v>
      </c>
    </row>
    <row r="6" spans="1:3">
      <c r="A6" t="s" s="4">
        <v>84</v>
      </c>
      <c r="C6" t="n" s="5">
        <v>-1600303</v>
      </c>
    </row>
    <row r="7" spans="1:3">
      <c r="A7" t="s" s="4">
        <v>85</v>
      </c>
      <c r="B7" t="n" s="5">
        <v>2369437</v>
      </c>
    </row>
    <row r="8" spans="1:3">
      <c r="A8" t="s" s="3">
        <v>95</v>
      </c>
    </row>
    <row r="9" spans="1:3">
      <c r="A9" t="s" s="4">
        <v>96</v>
      </c>
      <c r="B9" t="n" s="5">
        <v>-82975</v>
      </c>
    </row>
    <row r="10" spans="1:3">
      <c r="A10" t="s" s="4">
        <v>36</v>
      </c>
      <c r="B10" t="n" s="5">
        <v>-9000</v>
      </c>
    </row>
    <row r="11" spans="1:3">
      <c r="A11" t="s" s="4">
        <v>39</v>
      </c>
      <c r="B11" t="n" s="5">
        <v>392887</v>
      </c>
    </row>
    <row r="12" spans="1:3">
      <c r="A12" t="s" s="4">
        <v>40</v>
      </c>
      <c r="B12" t="n" s="5">
        <v>17724</v>
      </c>
      <c r="C12" t="n" s="5">
        <v>35629</v>
      </c>
    </row>
    <row r="13" spans="1:3">
      <c r="A13" t="s" s="4">
        <v>97</v>
      </c>
      <c r="B13" t="n" s="5">
        <v>-148264</v>
      </c>
      <c r="C13" t="n" s="5">
        <v>-96851</v>
      </c>
    </row>
    <row r="14" spans="1:3">
      <c r="A14" t="s" s="3">
        <v>98</v>
      </c>
    </row>
    <row r="15" spans="1:3">
      <c r="A15" t="s" s="4">
        <v>99</v>
      </c>
      <c r="B15" t="n" s="5">
        <v>480000</v>
      </c>
    </row>
    <row r="16" spans="1:3">
      <c r="A16" t="s" s="4">
        <v>100</v>
      </c>
      <c r="B16" t="n" s="5">
        <v>-60000</v>
      </c>
    </row>
    <row r="17" spans="1:3">
      <c r="A17" t="s" s="4">
        <v>101</v>
      </c>
      <c r="B17" t="n" s="5">
        <v>10000</v>
      </c>
    </row>
    <row r="18" spans="1:3">
      <c r="A18" t="s" s="4">
        <v>102</v>
      </c>
      <c r="B18" t="n" s="5">
        <v>64536</v>
      </c>
      <c r="C18" t="n" s="5">
        <v>96750</v>
      </c>
    </row>
    <row r="19" spans="1:3">
      <c r="A19" t="s" s="4">
        <v>103</v>
      </c>
      <c r="B19" t="n" s="5">
        <v>494536</v>
      </c>
      <c r="C19" t="n" s="5">
        <v>96750</v>
      </c>
    </row>
    <row r="20" spans="1:3">
      <c r="A20" t="s" s="4">
        <v>104</v>
      </c>
      <c r="B20" t="n" s="5">
        <v>346272</v>
      </c>
      <c r="C20" t="n" s="5">
        <v>-101</v>
      </c>
    </row>
    <row r="21" spans="1:3">
      <c r="A21" t="s" s="4">
        <v>105</v>
      </c>
      <c r="B21" t="n" s="5">
        <v>30004</v>
      </c>
      <c r="C21" t="n" s="5">
        <v>116</v>
      </c>
    </row>
    <row r="22" spans="1:3">
      <c r="A22" t="s" s="4">
        <v>106</v>
      </c>
      <c r="B22" t="n" s="5">
        <v>376276</v>
      </c>
      <c r="C22" t="n" s="7">
        <v>15</v>
      </c>
    </row>
    <row r="23" spans="1:3">
      <c r="A23" t="s" s="3">
        <v>107</v>
      </c>
    </row>
    <row r="24" spans="1:3">
      <c r="A24" t="s" s="4">
        <v>108</v>
      </c>
      <c r="B24" t="n" s="5">
        <v>27778</v>
      </c>
    </row>
    <row r="25" spans="1:3">
      <c r="A25" t="s" s="4">
        <v>109</v>
      </c>
      <c r="B25" t="n" s="5">
        <v>53000</v>
      </c>
    </row>
    <row r="26" spans="1:3">
      <c r="A26" t="s" s="4">
        <v>110</v>
      </c>
      <c r="B26" t="n" s="7">
        <v>461190</v>
      </c>
    </row>
    <row r="27" spans="1:3">
      <c r="A27" t="s" s="3">
        <v>111</v>
      </c>
    </row>
    <row r="28" spans="1:3">
      <c r="A28" t="s" s="4">
        <v>112</v>
      </c>
      <c r="B28" t="s" s="4">
        <v>46</v>
      </c>
      <c r="C28" t="s" s="4">
        <v>46</v>
      </c>
    </row>
    <row r="29" spans="1:3">
      <c r="A29" t="s" s="4">
        <v>113</v>
      </c>
      <c r="B29" t="s" s="4">
        <v>46</v>
      </c>
      <c r="C29" t="s" s="4">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7</v>
      </c>
      <c r="B1" t="s" s="2">
        <v>1</v>
      </c>
    </row>
    <row r="2" spans="1:2">
      <c r="B2" t="s" s="2">
        <v>2</v>
      </c>
    </row>
    <row r="3" spans="1:2">
      <c r="A3" t="s" s="3">
        <v>115</v>
      </c>
    </row>
    <row r="4" spans="1:2">
      <c r="A4" t="s" s="4">
        <v>117</v>
      </c>
      <c r="B4" t="s"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19</v>
      </c>
      <c r="B1" t="s" s="2">
        <v>1</v>
      </c>
    </row>
    <row r="2" spans="1:2">
      <c r="B2" t="s" s="2">
        <v>2</v>
      </c>
    </row>
    <row r="3" spans="1:2">
      <c r="A3" t="s" s="3">
        <v>115</v>
      </c>
    </row>
    <row r="4" spans="1:2">
      <c r="A4" t="s" s="4">
        <v>119</v>
      </c>
      <c r="B4" t="s"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21</v>
      </c>
      <c r="B1" t="s" s="2">
        <v>1</v>
      </c>
    </row>
    <row r="2" spans="1:2">
      <c r="B2" t="s" s="2">
        <v>2</v>
      </c>
    </row>
    <row r="3" spans="1:2">
      <c r="A3" t="s" s="3">
        <v>115</v>
      </c>
    </row>
    <row r="4" spans="1:2">
      <c r="A4" t="s" s="4">
        <v>121</v>
      </c>
      <c r="B4" t="s"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 (Un</vt:lpstr>
      <vt:lpstr>CONSOLIDATED BALANCE SHEETS (Pa</vt:lpstr>
      <vt:lpstr>CONSOLIDATED STATEMENTS OF OPER</vt:lpstr>
      <vt:lpstr>CONSOLIDATED STATEMENTS OF CASH</vt:lpstr>
      <vt:lpstr>Note 1 - Business and Nature of</vt:lpstr>
      <vt:lpstr>Note 2 - Significant Accounting</vt:lpstr>
      <vt:lpstr>Note 3 - Notes Payable and Rela</vt:lpstr>
      <vt:lpstr>Note 4 - Equity</vt:lpstr>
      <vt:lpstr>Note 5 - Investment in John Kee</vt:lpstr>
      <vt:lpstr>Note 2 - Significant Accounti11</vt:lpstr>
      <vt:lpstr>Note 3 - Notes Payable and Re12</vt:lpstr>
      <vt:lpstr>Note 4 - Equity (Tables)</vt:lpstr>
      <vt:lpstr>Note 1 - Business and Nature 14</vt:lpstr>
      <vt:lpstr>Note 3 - Notes Payable and Re15</vt:lpstr>
      <vt:lpstr>Note 3 - Notes Payable and Re16</vt:lpstr>
      <vt:lpstr>Note 4 - Equity_ Schedule of Wa</vt:lpstr>
      <vt:lpstr>Note 4 - Equity (Details)</vt:lpstr>
      <vt:lpstr>Note 5 - Investment in John K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8:10Z</dcterms:created>
  <dcterms:modified xmlns:dcterms="http://purl.org/dc/terms/" xmlns:xsi="http://www.w3.org/2001/XMLSchema-instance" xsi:type="dcterms:W3CDTF">2015-11-13T06:08:10Z</dcterms:modified>
  <dc:title xmlns:dc="http://purl.org/dc/elements/1.1/">Untitled</dc:title>
  <dc:description xmlns:dc="http://purl.org/dc/elements/1.1/"/>
  <dc:subject xmlns:dc="http://purl.org/dc/elements/1.1/"/>
  <cp:keywords/>
  <cp:category/>
</cp:coreProperties>
</file>